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Princ" sheetId="6" r:id="rId6"/>
    <s:sheet name="Earnings (loss) per Share" sheetId="7" r:id="rId7"/>
    <s:sheet name="Debt" sheetId="8" r:id="rId8"/>
    <s:sheet name="Stockholders' Equity" sheetId="9" r:id="rId9"/>
    <s:sheet name="Stock Based Compensation" sheetId="10" r:id="rId10"/>
    <s:sheet name="Commitments and Contingencies" sheetId="11" r:id="rId11"/>
    <s:sheet name="Subsequent Events" sheetId="12" r:id="rId12"/>
    <s:sheet name="Basis of Presentation and Pri13" sheetId="13" r:id="rId13"/>
    <s:sheet name="Earnings (loss) per Share (Tabl" sheetId="14" r:id="rId14"/>
    <s:sheet name="Earnings (loss) per Share (Deta" sheetId="15" r:id="rId15"/>
    <s:sheet name="Earnings (loss) per Share (De16" sheetId="16" r:id="rId16"/>
    <s:sheet name="Debt (Details Narrative)" sheetId="17" r:id="rId17"/>
    <s:sheet name="Stockholders' Equity (Details N" sheetId="18" r:id="rId18"/>
    <s:sheet name="Stock Based Compensation (Detai" sheetId="19" r:id="rId19"/>
    <s:sheet name="Commitments and Contingencies ("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189">
  <si>
    <t>Document and Entity Information - shares</t>
  </si>
  <si>
    <t>3 Months Ended</t>
  </si>
  <si>
    <t>Mar. 31, 2016</t>
  </si>
  <si>
    <t>May. 01, 2016</t>
  </si>
  <si>
    <t>Document And Entity Information</t>
  </si>
  <si>
    <t>Entity Registrant Name</t>
  </si>
  <si>
    <t>Houston Wire &amp; Cable CO</t>
  </si>
  <si>
    <t>Entity Central Index Key</t>
  </si>
  <si>
    <t>Document Type</t>
  </si>
  <si>
    <t>10-Q</t>
  </si>
  <si>
    <t>Trading Symbol</t>
  </si>
  <si>
    <t>HWCC</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5</t>
  </si>
  <si>
    <t>Current assets:</t>
  </si>
  <si>
    <t>Accounts receivable, net</t>
  </si>
  <si>
    <t>Inventories, net</t>
  </si>
  <si>
    <t>Deferred income taxes</t>
  </si>
  <si>
    <t>Income taxes</t>
  </si>
  <si>
    <t>Prepaids</t>
  </si>
  <si>
    <t>Total current assets</t>
  </si>
  <si>
    <t>Property and equipment, net</t>
  </si>
  <si>
    <t>Intangible assets, net</t>
  </si>
  <si>
    <t>Goodwill</t>
  </si>
  <si>
    <t>Other assets</t>
  </si>
  <si>
    <t>Total assets</t>
  </si>
  <si>
    <t>Current liabilities:</t>
  </si>
  <si>
    <t>Book overdraft</t>
  </si>
  <si>
    <t>Trade accounts payable</t>
  </si>
  <si>
    <t>Accrued and other current liabilities</t>
  </si>
  <si>
    <t>Total current liabilities</t>
  </si>
  <si>
    <t>Debt</t>
  </si>
  <si>
    <t>Other long term obligations</t>
  </si>
  <si>
    <t>Total liabilities</t>
  </si>
  <si>
    <t>Stockholders' equity:</t>
  </si>
  <si>
    <t>Preferred stock, $0.001 par value; 5,000,000 shares authorized, none issued and outstanding</t>
  </si>
  <si>
    <t xml:space="preserve"> </t>
  </si>
  <si>
    <t>Common stock, $0.001 par value; 100,000,000 shares authorized: 20,988,952 shares issued: 16,583,399 and 16,712,626 outstanding at March 31, 2016 and December 31, 2015, respectively</t>
  </si>
  <si>
    <t>Additional paid-in-capital</t>
  </si>
  <si>
    <t>Retained earnings</t>
  </si>
  <si>
    <t>Treasury stock</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Mar. 31, 2015</t>
  </si>
  <si>
    <t>Income Statement [Abstract]</t>
  </si>
  <si>
    <t>Sales</t>
  </si>
  <si>
    <t>Cost of sales</t>
  </si>
  <si>
    <t>Gross profit</t>
  </si>
  <si>
    <t>Operating expenses:</t>
  </si>
  <si>
    <t>Salaries and commissions</t>
  </si>
  <si>
    <t>Other operating expenses</t>
  </si>
  <si>
    <t>Depreciation and amortization</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Dividends declared per share (in dollars per share)</t>
  </si>
  <si>
    <t>Consolidated Statements of Cash Flows (Unaudited) - USD ($) $ in Thousands</t>
  </si>
  <si>
    <t>Operating activities</t>
  </si>
  <si>
    <t>Adjustments to reconcile net income (loss) to net cash provided by (used in)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provided by operating activities</t>
  </si>
  <si>
    <t>Investing activities</t>
  </si>
  <si>
    <t>Expenditures for property and equipment</t>
  </si>
  <si>
    <t>Net cash used in investing activities</t>
  </si>
  <si>
    <t>Financing activities</t>
  </si>
  <si>
    <t>Borrowings on revolver</t>
  </si>
  <si>
    <t>Payments on revolver</t>
  </si>
  <si>
    <t>Payment of dividends</t>
  </si>
  <si>
    <t>Purchase of treasury stock</t>
  </si>
  <si>
    <t>Net cash used in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provides wire and cable, hardware and
related services to the U.S. market through eighteen locations in thirteen states throughout the United States. The Company has
no other business activity. The
consolidated financial statements as of March 31, 2016 and for the three months ended March 31, 2016 and 2015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and asset impairmen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5 filed with the SEC. 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March 2016, the FASB issued ASU No. 2016-09, Compensation-Stock Compensation (Topic 718): Improvements to Employee Share-Based
Payment Accounting. The new guidance addresses several aspects of the accounting for share-based payment award transactions,
including: (a) the recognition of the income tax effects of awards in the income statement when the awards vest, forfeit, or are
settled, thus eliminating additional paid-in-capital pools, (b) classification of awards as either equity or liabilities, and
(c) classification on the statement of cash flows. This update is effective for public companies for fiscal years beginning after
December 15, 2016 with early adoption permitted. The Company is currently evaluating the elections the Company may make as well
as the effects the adoption of this guidance may have on the Company's consolidated financial statements and determining the timing
of adoption. In
February 2016, the FASB issued ASU No. 2016-02, Leases (Topic 842). Under the new guidance, a lessee will be required
to recognize assets and liabilities for leases greater than 1 year, regardless of whether they were previously accounted for as
capital or operating leases. This update is effective for public companies for fiscal years beginning after December 15, 2018
with early adoption permitted. The Company is currently evaluating the the impacts of adopting as well as the timing of when it
will adopt this ASU. In
November 2015, the FASB issued ASU No. 2015-17, Income Taxes (Topic 740)  Balance Sheet Classification of Deferred
Taxes. ASU No. 2015-17 eliminates the requirement to classify deferred tax assets and liabilities as current or long-term
based on how the related assets or liabilities are classified. All deferred taxes are now required to be classified as long-term
including any associated valuation allowances. This guidance is effective for public companies for fiscal years beginning after
December 15, 2016 with early adoption permitted on either a prospective or retrospective basis. The Company is currently evaluating
the timing of adoption of this ASU which impacts only the balance sheet presentation.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does not believe there will be any material impact upon the adoption of this guidance on the Company's
consolidated financial statements and is still determining the timing of adoption.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However, the guidance in this ASU did not address the presentation or subsequent measurement
of debt issuance costs related to line-of-credit arrangements. As a result, in August 2015 the FASB issued ASU No. 2015-15 InterestImputation
of Interest (Subtopic 835-30): Presentation and Subsequent Measurement of Debt Issuance Costs Associated with Line-of-Credit Agreements,
to clarify that, with respect to a line-of-credit agreement, the SEC staff would not object to an entity deferring and presenting
debt issuance costs as an asset and subsequently amortizing the deferred debt issuance costs ratably over the term of the line-of-credit
arrangement. The Company adopted this guidance in the first quarter and will continue to treat debt issuance costs as a deferred
asset and amortize the deferred asset over the term of the credit agreement. Therefore, the adoption did not have any impact on
the Companys financial position or results of operation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timing of adoption, and which implementation method the Company will use.</t>
  </si>
  <si>
    <t>Earnings (loss) per Share</t>
  </si>
  <si>
    <t>Earnings Per Share [Abstract]</t>
  </si>
  <si>
    <t>2.
Earnings (loss) per Share Basic
earnings (loss) per share is calculated by dividing net income (loss) by the weighted average number of common shares outstanding.
Diluted earnings per share include the dilutive effects of stock options and unvested restricted stock awards and units. The
following reconciles the denominator used in the calculation of diluted earnings (loss) per share:
Three Months Ended
March
31,
2016 2015
Denominator:
Weighted average common shares
for basic earnings per share 16,481,122 17,296,978
Effect
of dilutive securities  79,950
Weighted average
common shares for diluted earnings per share 16,481,122 17,376,928 The
weighted average common shares for diluted earnings per share exclude stock options and unvested restricted stock awards and units
to purchase 536,580 and 564,746 shares for the three months ended March 31, 2016 and 2015, respectively. These options have been
excluded from the calculation, as including them would have an anti-dilutive effect on earnings (loss) per share for the respective
periods.</t>
  </si>
  <si>
    <t>Debt Disclosure [Abstract]</t>
  </si>
  <si>
    <t>3.
Debt On
October 1, 2015, HWC Wire &amp; Cable Company, as borrower, entered into the Fourth Amended and Restated Loan and Security Agreement
(the 2015 Loan Agreement), with Bank of America, N.A., as agent and lender, and the Company, as guarantor, executed
a Third Amended and Restated Guaranty of the borrowers obligations thereunder. The 2015 Loan Agreement provides a $100
million revolving credit facility, bears interest at the agents base rate, with a London Interbank Offered Rate (LIBOR)
rate option, and expires on September 30, 2020. Under certain circumstances the Company may request an increase in the commitment
by an additional $50 million. The 2015 Loan Agreement is secured by substantially all of the property of the Company, other than
real estate.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Portions
of the loan may be converted to LIBOR loans in minimum amounts of $1,000 and integral multiples of $100.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The
2015 Loan Agreement includes, among other things, covenants that require the Company to maintain a specified minimum fixed charge
coverage ratio, unless certain availability levels exist. Additionally, the 2015 Loan Agreement allows for the unlimited payment
of dividends and repurchases of stock, subject to the absence of events of default and maintenance of a fixed charge coverage
ratio and minimum level of availability. The 2015 Loan Agreement contains certain provisions that may cause the debt to be classified
as a current liability, in accordance with GAAP, if availability falls below certain thresholds, even though the ultimate maturity
date under the loan agreement remains as September 30, 2020. At March 31, 2016, the Company was in compliance with the availability-based
covenants governing its indebtedness. The
carrying amount of long term debt approximates fair value as it bears interest at variable rates. The fair value is a Level 2
measurement as defined in ASC Topic 820, Fair Value Measurement.</t>
  </si>
  <si>
    <t>Stockholders' Equity</t>
  </si>
  <si>
    <t>Equity [Abstract]</t>
  </si>
  <si>
    <t>4.
Stockholders Equity During
the first quarter of 2016, the Board of Directors approved a quarterly dividend of $0.06 per share, payable to stockholders. Dividends
paid were $989 and $2,070 during the three months ended March 31, 2016 and 2015, respectively.</t>
  </si>
  <si>
    <t>Stock Based Compensation</t>
  </si>
  <si>
    <t>Disclosure of Compensation Related Costs, Share-based Payments [Abstract]</t>
  </si>
  <si>
    <t>5.
Stock Based Compensation There
were no stock option awards, restricted stock awards or restricted stock units granted during the first three months of 2016. Total
stock-based compensation cost was $209 and $217 for the three months ended March 31, 2016 and 2015, respectively, and is included
in salaries and commissions.</t>
  </si>
  <si>
    <t>Commitments and Contingencies</t>
  </si>
  <si>
    <t>Commitments and Contingencies Disclosure [Abstract]</t>
  </si>
  <si>
    <t>6.
Commitments and Contingencies As
part of the acquisition of Southwest Wire Rope and Southern Wire made in 2010, the Company assumed the liability for the post-remediation
monitoring of the water quality at one of the acquired facilities in Louisiana. The expected liability of $88 at March 31, 2016
relates to the cost of the monitoring, which the Company estimates will be incurred over approximately the next 2 years, and also
the cost to plug the wells. Remediation work was completed prior to the acquisition in accordance with the requirements of the
Louisiana Department of Environmental Quality. The
Company has issued letters of credit totaling $2.6 million to certain vendors, of which $2.5 million will expire in October 2016.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of operations.</t>
  </si>
  <si>
    <t>Subsequent Events</t>
  </si>
  <si>
    <t>Subsequent Events [Abstract]</t>
  </si>
  <si>
    <t>7.
Subsequent Events On
May 3, 2016, the Board of Directors approved a dividend on the shares of common stock of the Company in the amount of $0.06 per
share, payable on May 27, 2016, to stockholders of record at the close of business on May 16, 2016.
Following
the Annual Meeting of Stockholders on May 3, 2016, the Company awarded restricted stock units with a value of $50 to each
non-employee director who was elected or re-elected, for an aggregate of 35,515 restricted stock units. Each award of restricted
stock units vests at the date of the 2017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t>
  </si>
  <si>
    <t>Basis of Presentation and Principles of Consolidation (Policies)</t>
  </si>
  <si>
    <t>Recent Accounting Pronouncements</t>
  </si>
  <si>
    <t>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March 2016, the FASB issued ASU No. 2016-09, Compensation-Stock Compensation (Topic 718): Improvements to Employee Share-Based
Payment Accounting. The new guidance addresses several aspects of the accounting for share-based payment award transactions,
including: (a) the recognition of the income tax effects of awards in the income statement when the awards vest, forfeit, or are
settled, thus eliminating additional paid-in-capital pools, (b) classification of awards as either equity or liabilities, and
(c) classification on the statement of cash flows. This update is effective for public companies for fiscal years beginning after
December 15, 2016 with early adoption permitted. The Company is currently evaluating the elections the Company may make as well
as the effects the adoption of this guidance may have on the Company's consolidated financial statements and determining the timing
of adoption. In
February 2016, the FASB issued ASU No. 2016-02, Leases (Topic 842). Under the new guidance, a lessee will be required
to recognize assets and liabilities for leases greater than 1 year, regardless of whether they were previously accounted for as
capital or operating leases. This update is effective for public companies for fiscal years beginning after December 15, 2018
with early adoption permitted. The Company is currently evaluating the the impacts of adopting as well as the timing of when it
will adopt this ASU. In
November 2015, the FASB issued ASU No. 2015-17, Income Taxes (Topic 740)  Balance Sheet Classification of Deferred
Taxes. ASU No. 2015-17 eliminates the requirement to classify deferred tax assets and liabilities as current or long-term
based on how the related assets or liabilities are classified. All deferred taxes are now required to be classified as long-term
including any associated valuation allowances. This guidance is effective for public companies for fiscal years beginning after
December 15, 2016 with early adoption permitted on either a prospective or retrospective basis. The Company is currently evaluating
the timing of adoption of this ASU which impacts only the balance sheet presentation.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does not believe there will be any material impact upon the adoption of this guidance on the Company's
consolidated financial statements and is still determining the timing of adoption.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However, the guidance in this ASU did not address the presentation or subsequent measurement
of debt issuance costs related to line-of-credit arrangements. As a result, in August 2015 the FASB issued ASU No. 2015-15 InterestImputation
of Interest (Subtopic 835-30): Presentation and Subsequent Measurement of Debt Issuance Costs Associated with Line-of-Credit Agreements,
to clarify that, with respect to a line-of-credit agreement, the SEC staff would not object to an entity deferring and presenting
debt issuance costs as an asset and subsequently amortizing the deferred debt issuance costs ratably over the term of the line-of-credit
arrangement. The Company adopted this guidance in the first quarter and will continue to treat debt issuance costs as a deferred
asset and amortize the deferred asset over the term of the credit agreement. Therefore, the adoption did not have any impact on
the Companys financial position or results of operation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timing of adoption, and which implementation method the Company will use.</t>
  </si>
  <si>
    <t>Earnings (loss) per Share (Tables)</t>
  </si>
  <si>
    <t>Schedule of diluted earnings (loss) per share</t>
  </si>
  <si>
    <t xml:space="preserve">The
following reconciles the denominator used in the calculation of diluted earnings (loss) per share:
Three Months Ended
March
31,
2016 2015
Denominator:
Weighted average common shares
for basic earnings per share 16,481,122 17,296,978
Effect
of dilutive securities  79,950
Weighted average
common shares for diluted earnings per share 16,481,122 17,376,928 </t>
  </si>
  <si>
    <t>Earnings (loss) per Share (Details) - shares</t>
  </si>
  <si>
    <t>Denominator:</t>
  </si>
  <si>
    <t>Weighted average common shares for basic earnings per share</t>
  </si>
  <si>
    <t>Effect of dilutive securities</t>
  </si>
  <si>
    <t>Weighted average common shares for diluted earnings per share</t>
  </si>
  <si>
    <t>Earnings (loss) per Share (Details Narrative) - shares</t>
  </si>
  <si>
    <t>Weighted average number of common shares excluded from computation of earnings per share</t>
  </si>
  <si>
    <t>Debt (Details Narrative) - Fourth Amended and Restated Loan and Security Agreement (the 2015 Loan Agreement) [Member] - Revolving Credit Facility [Member] - USD ($) $ in Thousands</t>
  </si>
  <si>
    <t>Oct. 01, 2015</t>
  </si>
  <si>
    <t>Maximum amount outstanding</t>
  </si>
  <si>
    <t>Expiration date</t>
  </si>
  <si>
    <t>Sep. 30,
		2020</t>
  </si>
  <si>
    <t>Additional commitment amount</t>
  </si>
  <si>
    <t>Description of collateral</t>
  </si>
  <si>
    <t xml:space="preserve">Secured
by substantially all of the property of the Company, other than real estate. </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00 and integral multiples of $100.</t>
  </si>
  <si>
    <t>Description of interest rate</t>
  </si>
  <si>
    <t xml:space="preserve">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
  </si>
  <si>
    <t>Percentage of unused capacity commitment fee</t>
  </si>
  <si>
    <t>0.25%</t>
  </si>
  <si>
    <t>Stockholders' Equity (Details Narrative) - USD ($) $ / shares in Units, $ in Thousands</t>
  </si>
  <si>
    <t>Common Stock dividends declared (in dollars per share)</t>
  </si>
  <si>
    <t>Dividend paid in cash</t>
  </si>
  <si>
    <t>Stock Based Compensation (Details Narrative) - USD ($) $ in Thousands</t>
  </si>
  <si>
    <t>Allocated share based compensation included in salaries and commissions</t>
  </si>
  <si>
    <t>Commitments and Contingencies (Details Narrative) $ in Thousands</t>
  </si>
  <si>
    <t>Mar. 31, 2016USD ($)</t>
  </si>
  <si>
    <t>Letters of credit issued</t>
  </si>
  <si>
    <t>Letters of credit expired</t>
  </si>
  <si>
    <t>Southwest Wire Rope Reporting Unit [Member]</t>
  </si>
  <si>
    <t>Expected post-remediation liability</t>
  </si>
  <si>
    <t>Description of post-remediation liability</t>
  </si>
  <si>
    <t>Estimates
will be incurred over approximately the next 2 years.</t>
  </si>
  <si>
    <t>Subsequent Events (Details Narrative) - USD ($) $ / shares in Units, $ in Thousands</t>
  </si>
  <si>
    <t>May. 03, 2016</t>
  </si>
  <si>
    <t>Common stock,dividends declared (in dollar per share)</t>
  </si>
  <si>
    <t>Subsequent Event [Member]</t>
  </si>
  <si>
    <t>Subsequent Event [Member] | Non-Employee Director [Member] | Restricted Stock Units [Member]</t>
  </si>
  <si>
    <t>Value of restricted stock units awarded</t>
  </si>
  <si>
    <t>Number of restricted stock units award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694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16551507</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17</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9</v>
      </c>
      <c t="s" r="B1" s="2">
        <v>1</v>
      </c>
    </row>
    <row r="2" spans="1:2">
      <c t="s" r="B2" s="2">
        <v>2</v>
      </c>
    </row>
    <row r="3" spans="1:2">
      <c t="s" r="A3" s="3">
        <v>120</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42</v>
      </c>
      <c t="s" r="B1" s="2">
        <v>1</v>
      </c>
    </row>
    <row r="2" spans="1:3">
      <c t="s" r="B2" s="2">
        <v>2</v>
      </c>
      <c t="s" r="C2" s="2">
        <v>71</v>
      </c>
    </row>
    <row r="3" spans="1:3">
      <c t="s" r="A3" s="3">
        <v>143</v>
      </c>
    </row>
    <row r="4" spans="1:3">
      <c t="s" r="A4" s="4">
        <v>144</v>
      </c>
      <c t="n" r="B4" s="6">
        <v>16481122</v>
      </c>
      <c t="n" r="C4" s="6">
        <v>17296978</v>
      </c>
    </row>
    <row r="5" spans="1:3">
      <c t="s" r="A5" s="4">
        <v>145</v>
      </c>
      <c t="s" r="B5" s="4">
        <v>53</v>
      </c>
      <c t="n" r="C5" s="6">
        <v>79950</v>
      </c>
    </row>
    <row r="6" spans="1:3">
      <c t="s" r="A6" s="4">
        <v>146</v>
      </c>
      <c t="n" r="B6" s="6">
        <v>16481122</v>
      </c>
      <c t="n" r="C6" s="6">
        <v>1737692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71</v>
      </c>
    </row>
    <row r="3" spans="1:3">
      <c t="s" r="A3" s="3">
        <v>120</v>
      </c>
    </row>
    <row r="4" spans="1:3">
      <c t="s" r="A4" s="4">
        <v>148</v>
      </c>
      <c t="n" r="B4" s="6">
        <v>536580</v>
      </c>
      <c t="n" r="C4" s="6">
        <v>56474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t="s" r="A1" s="1">
        <v>149</v>
      </c>
      <c t="s" r="B1" s="2">
        <v>150</v>
      </c>
      <c t="s" r="C1" s="2">
        <v>2</v>
      </c>
    </row>
    <row r="2" spans="1:3">
      <c t="s" r="A2" s="4">
        <v>151</v>
      </c>
      <c t="n" r="B2" s="7">
        <v>100000</v>
      </c>
    </row>
    <row r="3" spans="1:3">
      <c t="s" r="A3" s="4">
        <v>152</v>
      </c>
      <c t="s" r="B3" s="4">
        <v>153</v>
      </c>
    </row>
    <row r="4" spans="1:3">
      <c t="s" r="A4" s="4">
        <v>154</v>
      </c>
      <c t="n" r="B4" s="7">
        <v>50000</v>
      </c>
    </row>
    <row r="5" spans="1:3">
      <c t="s" r="A5" s="4">
        <v>155</v>
      </c>
      <c t="s" r="C5" s="4">
        <v>156</v>
      </c>
    </row>
    <row r="6" spans="1:3">
      <c t="s" r="A6" s="4">
        <v>157</v>
      </c>
      <c t="s" r="B6" s="4">
        <v>158</v>
      </c>
    </row>
    <row r="7" spans="1:3">
      <c t="s" r="A7" s="4">
        <v>159</v>
      </c>
      <c t="s" r="B7" s="4">
        <v>160</v>
      </c>
    </row>
    <row r="8" spans="1:3">
      <c t="s" r="A8" s="4">
        <v>161</v>
      </c>
      <c t="s" r="B8" s="4">
        <v>162</v>
      </c>
    </row>
    <row r="9" spans="1:3">
      <c t="s" r="A9" s="4">
        <v>163</v>
      </c>
      <c t="s" r="C9" s="4">
        <v>164</v>
      </c>
    </row>
    <row r="10" spans="1:3">
      <c t="s" r="A10" s="4">
        <v>165</v>
      </c>
      <c t="s" r="C10" s="4">
        <v>166</v>
      </c>
    </row>
    <row r="11" spans="1:3">
      <c t="s" r="A11" s="4">
        <v>167</v>
      </c>
      <c t="s" r="C11" s="4">
        <v>16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9</v>
      </c>
      <c t="s" r="B1" s="2">
        <v>1</v>
      </c>
    </row>
    <row r="2" spans="1:3">
      <c t="s" r="B2" s="2">
        <v>2</v>
      </c>
      <c t="s" r="C2" s="2">
        <v>71</v>
      </c>
    </row>
    <row r="3" spans="1:3">
      <c t="s" r="A3" s="3">
        <v>125</v>
      </c>
    </row>
    <row r="4" spans="1:3">
      <c t="s" r="A4" s="4">
        <v>170</v>
      </c>
      <c t="n" r="B4" s="9">
        <v>0.06</v>
      </c>
      <c t="n" r="C4" s="9">
        <v>0.12</v>
      </c>
    </row>
    <row r="5" spans="1:3">
      <c t="s" r="A5" s="4">
        <v>171</v>
      </c>
      <c t="n" r="B5" s="7">
        <v>989</v>
      </c>
      <c t="n" r="C5" s="7">
        <v>207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72</v>
      </c>
      <c t="s" r="B1" s="2">
        <v>1</v>
      </c>
    </row>
    <row r="2" spans="1:3">
      <c t="s" r="B2" s="2">
        <v>2</v>
      </c>
      <c t="s" r="C2" s="2">
        <v>71</v>
      </c>
    </row>
    <row r="3" spans="1:3">
      <c t="s" r="A3" s="3">
        <v>128</v>
      </c>
    </row>
    <row r="4" spans="1:3">
      <c t="s" r="A4" s="4">
        <v>173</v>
      </c>
      <c t="n" r="B4" s="7">
        <v>209</v>
      </c>
      <c t="n" r="C4" s="7">
        <v>2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3078</v>
      </c>
      <c t="n" r="C3" s="7">
        <v>46250</v>
      </c>
    </row>
    <row r="4" spans="1:3">
      <c t="s" r="A4" s="4">
        <v>33</v>
      </c>
      <c t="n" r="B4" s="6">
        <v>70436</v>
      </c>
      <c t="n" r="C4" s="6">
        <v>75777</v>
      </c>
    </row>
    <row r="5" spans="1:3">
      <c t="s" r="A5" s="4">
        <v>34</v>
      </c>
      <c t="n" r="B5" s="6">
        <v>3532</v>
      </c>
      <c t="n" r="C5" s="6">
        <v>3074</v>
      </c>
    </row>
    <row r="6" spans="1:3">
      <c t="s" r="A6" s="4">
        <v>35</v>
      </c>
      <c t="n" r="B6" s="6">
        <v>746</v>
      </c>
      <c t="n" r="C6" s="6">
        <v>932</v>
      </c>
    </row>
    <row r="7" spans="1:3">
      <c t="s" r="A7" s="4">
        <v>36</v>
      </c>
      <c t="n" r="B7" s="6">
        <v>1199</v>
      </c>
      <c t="n" r="C7" s="6">
        <v>648</v>
      </c>
    </row>
    <row r="8" spans="1:3">
      <c t="s" r="A8" s="4">
        <v>37</v>
      </c>
      <c t="n" r="B8" s="6">
        <v>118991</v>
      </c>
      <c t="n" r="C8" s="6">
        <v>126681</v>
      </c>
    </row>
    <row r="9" spans="1:3">
      <c t="s" r="A9" s="4">
        <v>38</v>
      </c>
      <c t="n" r="B9" s="6">
        <v>10917</v>
      </c>
      <c t="n" r="C9" s="6">
        <v>10899</v>
      </c>
    </row>
    <row r="10" spans="1:3">
      <c t="s" r="A10" s="4">
        <v>39</v>
      </c>
      <c t="n" r="B10" s="6">
        <v>5612</v>
      </c>
      <c t="n" r="C10" s="6">
        <v>5984</v>
      </c>
    </row>
    <row r="11" spans="1:3">
      <c t="s" r="A11" s="4">
        <v>40</v>
      </c>
      <c t="n" r="B11" s="6">
        <v>14866</v>
      </c>
      <c t="n" r="C11" s="6">
        <v>14866</v>
      </c>
    </row>
    <row r="12" spans="1:3">
      <c t="s" r="A12" s="4">
        <v>34</v>
      </c>
      <c t="n" r="B12" s="6">
        <v>11</v>
      </c>
      <c t="n" r="C12" s="6">
        <v>264</v>
      </c>
    </row>
    <row r="13" spans="1:3">
      <c t="s" r="A13" s="4">
        <v>41</v>
      </c>
      <c t="n" r="B13" s="6">
        <v>369</v>
      </c>
      <c t="n" r="C13" s="6">
        <v>419</v>
      </c>
    </row>
    <row r="14" spans="1:3">
      <c t="s" r="A14" s="4">
        <v>42</v>
      </c>
      <c t="n" r="B14" s="6">
        <v>150766</v>
      </c>
      <c t="n" r="C14" s="6">
        <v>159113</v>
      </c>
    </row>
    <row r="15" spans="1:3">
      <c t="s" r="A15" s="3">
        <v>43</v>
      </c>
    </row>
    <row r="16" spans="1:3">
      <c t="s" r="A16" s="4">
        <v>44</v>
      </c>
      <c t="n" r="B16" s="6">
        <v>1586</v>
      </c>
      <c t="n" r="C16" s="6">
        <v>3701</v>
      </c>
    </row>
    <row r="17" spans="1:3">
      <c t="s" r="A17" s="4">
        <v>45</v>
      </c>
      <c t="n" r="B17" s="6">
        <v>7837</v>
      </c>
      <c t="n" r="C17" s="6">
        <v>6380</v>
      </c>
    </row>
    <row r="18" spans="1:3">
      <c t="s" r="A18" s="4">
        <v>46</v>
      </c>
      <c t="n" r="B18" s="6">
        <v>8846</v>
      </c>
      <c t="n" r="C18" s="6">
        <v>9568</v>
      </c>
    </row>
    <row r="19" spans="1:3">
      <c t="s" r="A19" s="4">
        <v>47</v>
      </c>
      <c t="n" r="B19" s="6">
        <v>18269</v>
      </c>
      <c t="n" r="C19" s="6">
        <v>19649</v>
      </c>
    </row>
    <row r="20" spans="1:3">
      <c t="s" r="A20" s="4">
        <v>48</v>
      </c>
      <c t="n" r="B20" s="6">
        <v>33647</v>
      </c>
      <c t="n" r="C20" s="6">
        <v>39188</v>
      </c>
    </row>
    <row r="21" spans="1:3">
      <c t="s" r="A21" s="4">
        <v>49</v>
      </c>
      <c t="n" r="B21" s="6">
        <v>538</v>
      </c>
      <c t="n" r="C21" s="6">
        <v>275</v>
      </c>
    </row>
    <row r="22" spans="1:3">
      <c t="s" r="A22" s="4">
        <v>50</v>
      </c>
      <c t="n" r="B22" s="7">
        <v>52454</v>
      </c>
      <c t="n" r="C22" s="7">
        <v>59112</v>
      </c>
    </row>
    <row r="23" spans="1:3">
      <c t="s" r="A23" s="3">
        <v>51</v>
      </c>
    </row>
    <row r="24" spans="1:3">
      <c t="s" r="A24" s="4">
        <v>52</v>
      </c>
      <c t="s" r="B24" s="4">
        <v>53</v>
      </c>
      <c t="s" r="C24" s="4">
        <v>53</v>
      </c>
    </row>
    <row r="25" spans="1:3">
      <c t="s" r="A25" s="4">
        <v>54</v>
      </c>
      <c t="n" r="B25" s="7">
        <v>21</v>
      </c>
      <c t="n" r="C25" s="7">
        <v>21</v>
      </c>
    </row>
    <row r="26" spans="1:3">
      <c t="s" r="A26" s="4">
        <v>55</v>
      </c>
      <c t="n" r="B26" s="6">
        <v>54897</v>
      </c>
      <c t="n" r="C26" s="6">
        <v>54621</v>
      </c>
    </row>
    <row r="27" spans="1:3">
      <c t="s" r="A27" s="4">
        <v>56</v>
      </c>
      <c t="n" r="B27" s="6">
        <v>104864</v>
      </c>
      <c t="n" r="C27" s="6">
        <v>106048</v>
      </c>
    </row>
    <row r="28" spans="1:3">
      <c t="s" r="A28" s="4">
        <v>57</v>
      </c>
      <c t="n" r="B28" s="6">
        <v>-61470</v>
      </c>
      <c t="n" r="C28" s="6">
        <v>-60689</v>
      </c>
    </row>
    <row r="29" spans="1:3">
      <c t="s" r="A29" s="4">
        <v>58</v>
      </c>
      <c t="n" r="B29" s="6">
        <v>98312</v>
      </c>
      <c t="n" r="C29" s="6">
        <v>100001</v>
      </c>
    </row>
    <row r="30" spans="1:3">
      <c t="s" r="A30" s="4">
        <v>59</v>
      </c>
      <c t="n" r="B30" s="7">
        <v>150766</v>
      </c>
      <c t="n" r="C30" s="7">
        <v>159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64"/>
  </cols>
  <sheetData>
    <row r="1" spans="1:2">
      <c t="s" r="A1" s="1">
        <v>174</v>
      </c>
      <c t="s" r="B1" s="2">
        <v>1</v>
      </c>
    </row>
    <row r="2" spans="1:2">
      <c t="s" r="B2" s="2">
        <v>175</v>
      </c>
    </row>
    <row r="3" spans="1:2">
      <c t="s" r="A3" s="4">
        <v>176</v>
      </c>
      <c t="n" r="B3" s="7">
        <v>2600</v>
      </c>
    </row>
    <row r="4" spans="1:2">
      <c t="s" r="A4" s="4">
        <v>177</v>
      </c>
      <c t="n" r="B4" s="6">
        <v>2500</v>
      </c>
    </row>
    <row r="5" spans="1:2">
      <c t="s" r="A5" s="4">
        <v>178</v>
      </c>
    </row>
    <row r="6" spans="1:2">
      <c t="s" r="A6" s="4">
        <v>179</v>
      </c>
      <c t="n" r="B6" s="7">
        <v>88</v>
      </c>
    </row>
    <row r="7" spans="1:2">
      <c t="s" r="A7" s="4">
        <v>180</v>
      </c>
      <c t="s" r="B7"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82</v>
      </c>
      <c t="s" r="B1" s="2">
        <v>183</v>
      </c>
      <c t="s" r="C1" s="2">
        <v>2</v>
      </c>
      <c t="s" r="D1" s="2">
        <v>71</v>
      </c>
    </row>
    <row r="2" spans="1:4">
      <c t="s" r="A2" s="4">
        <v>184</v>
      </c>
      <c t="n" r="C2" s="9">
        <v>0.06</v>
      </c>
      <c t="n" r="D2" s="9">
        <v>0.12</v>
      </c>
    </row>
    <row r="3" spans="1:4">
      <c t="s" r="A3" s="4">
        <v>110</v>
      </c>
      <c t="n" r="C3" s="7">
        <v>989</v>
      </c>
      <c t="n" r="D3" s="7">
        <v>2070</v>
      </c>
    </row>
    <row r="4" spans="1:4">
      <c t="s" r="A4" s="4">
        <v>185</v>
      </c>
    </row>
    <row r="5" spans="1:4">
      <c t="s" r="A5" s="4">
        <v>184</v>
      </c>
      <c t="n" r="B5" s="9">
        <v>0.06</v>
      </c>
    </row>
    <row r="6" spans="1:4">
      <c t="s" r="A6" s="4">
        <v>186</v>
      </c>
    </row>
    <row r="7" spans="1:4">
      <c t="s" r="A7" s="4">
        <v>187</v>
      </c>
      <c t="n" r="B7" s="7">
        <v>50</v>
      </c>
    </row>
    <row r="8" spans="1:4">
      <c t="s" r="A8" s="4">
        <v>188</v>
      </c>
      <c t="n" r="B8" s="6">
        <v>355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30</v>
      </c>
    </row>
    <row r="2" spans="1:3">
      <c t="s" r="A2" s="3">
        <v>61</v>
      </c>
    </row>
    <row r="3" spans="1:3">
      <c t="s" r="A3" s="4">
        <v>62</v>
      </c>
      <c t="n" r="B3" s="8">
        <v>0.001</v>
      </c>
      <c t="n" r="C3" s="8">
        <v>0.001</v>
      </c>
    </row>
    <row r="4" spans="1:3">
      <c t="s" r="A4" s="4">
        <v>63</v>
      </c>
      <c t="n" r="B4" s="6">
        <v>5000000</v>
      </c>
      <c t="n" r="C4" s="6">
        <v>5000000</v>
      </c>
    </row>
    <row r="5" spans="1:3">
      <c t="s" r="A5" s="4">
        <v>64</v>
      </c>
      <c t="s" r="B5" s="4">
        <v>53</v>
      </c>
      <c t="s" r="C5" s="4">
        <v>53</v>
      </c>
    </row>
    <row r="6" spans="1:3">
      <c t="s" r="A6" s="4">
        <v>65</v>
      </c>
      <c t="s" r="B6" s="4">
        <v>53</v>
      </c>
      <c t="s" r="C6" s="4">
        <v>53</v>
      </c>
    </row>
    <row r="7" spans="1:3">
      <c t="s" r="A7" s="4">
        <v>66</v>
      </c>
      <c t="n" r="B7" s="8">
        <v>0.001</v>
      </c>
      <c t="n" r="C7" s="8">
        <v>0.001</v>
      </c>
    </row>
    <row r="8" spans="1:3">
      <c t="s" r="A8" s="4">
        <v>67</v>
      </c>
      <c t="n" r="B8" s="6">
        <v>100000000</v>
      </c>
      <c t="n" r="C8" s="6">
        <v>100000000</v>
      </c>
    </row>
    <row r="9" spans="1:3">
      <c t="s" r="A9" s="4">
        <v>68</v>
      </c>
      <c t="n" r="B9" s="6">
        <v>20988952</v>
      </c>
      <c t="n" r="C9" s="6">
        <v>20988952</v>
      </c>
    </row>
    <row r="10" spans="1:3">
      <c t="s" r="A10" s="4">
        <v>69</v>
      </c>
      <c t="n" r="B10" s="6">
        <v>16583399</v>
      </c>
      <c t="n" r="C10" s="6">
        <v>167126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64711</v>
      </c>
      <c t="n" r="C4" s="7">
        <v>81600</v>
      </c>
    </row>
    <row r="5" spans="1:3">
      <c t="s" r="A5" s="4">
        <v>74</v>
      </c>
      <c t="n" r="B5" s="6">
        <v>51312</v>
      </c>
      <c t="n" r="C5" s="6">
        <v>63876</v>
      </c>
    </row>
    <row r="6" spans="1:3">
      <c t="s" r="A6" s="4">
        <v>75</v>
      </c>
      <c t="n" r="B6" s="6">
        <v>13399</v>
      </c>
      <c t="n" r="C6" s="6">
        <v>17724</v>
      </c>
    </row>
    <row r="7" spans="1:3">
      <c t="s" r="A7" s="3">
        <v>76</v>
      </c>
    </row>
    <row r="8" spans="1:3">
      <c t="s" r="A8" s="4">
        <v>77</v>
      </c>
      <c t="n" r="B8" s="6">
        <v>6909</v>
      </c>
      <c t="n" r="C8" s="6">
        <v>7238</v>
      </c>
    </row>
    <row r="9" spans="1:3">
      <c t="s" r="A9" s="4">
        <v>78</v>
      </c>
      <c t="n" r="B9" s="6">
        <v>5837</v>
      </c>
      <c t="n" r="C9" s="6">
        <v>6048</v>
      </c>
    </row>
    <row r="10" spans="1:3">
      <c t="s" r="A10" s="4">
        <v>79</v>
      </c>
      <c t="n" r="B10" s="6">
        <v>692</v>
      </c>
      <c t="n" r="C10" s="6">
        <v>712</v>
      </c>
    </row>
    <row r="11" spans="1:3">
      <c t="s" r="A11" s="4">
        <v>80</v>
      </c>
      <c t="n" r="B11" s="6">
        <v>13438</v>
      </c>
      <c t="n" r="C11" s="6">
        <v>13998</v>
      </c>
    </row>
    <row r="12" spans="1:3">
      <c t="s" r="A12" s="4">
        <v>81</v>
      </c>
      <c t="n" r="B12" s="6">
        <v>-39</v>
      </c>
      <c t="n" r="C12" s="6">
        <v>3726</v>
      </c>
    </row>
    <row r="13" spans="1:3">
      <c t="s" r="A13" s="4">
        <v>82</v>
      </c>
      <c t="n" r="B13" s="6">
        <v>175</v>
      </c>
      <c t="n" r="C13" s="6">
        <v>265</v>
      </c>
    </row>
    <row r="14" spans="1:3">
      <c t="s" r="A14" s="4">
        <v>83</v>
      </c>
      <c t="n" r="B14" s="6">
        <v>-214</v>
      </c>
      <c t="n" r="C14" s="6">
        <v>3461</v>
      </c>
    </row>
    <row r="15" spans="1:3">
      <c t="s" r="A15" s="4">
        <v>84</v>
      </c>
      <c t="n" r="B15" s="6">
        <v>-30</v>
      </c>
      <c t="n" r="C15" s="6">
        <v>1275</v>
      </c>
    </row>
    <row r="16" spans="1:3">
      <c t="s" r="A16" s="4">
        <v>85</v>
      </c>
      <c t="n" r="B16" s="7">
        <v>-184</v>
      </c>
      <c t="n" r="C16" s="7">
        <v>2186</v>
      </c>
    </row>
    <row r="17" spans="1:3">
      <c t="s" r="A17" s="3">
        <v>86</v>
      </c>
    </row>
    <row r="18" spans="1:3">
      <c t="s" r="A18" s="4">
        <v>87</v>
      </c>
      <c t="n" r="B18" s="9">
        <v>-0.01</v>
      </c>
      <c t="n" r="C18" s="9">
        <v>0.13</v>
      </c>
    </row>
    <row r="19" spans="1:3">
      <c t="s" r="A19" s="4">
        <v>88</v>
      </c>
      <c t="n" r="B19" s="9">
        <v>-0.01</v>
      </c>
      <c t="n" r="C19" s="9">
        <v>0.13</v>
      </c>
    </row>
    <row r="20" spans="1:3">
      <c t="s" r="A20" s="3">
        <v>89</v>
      </c>
    </row>
    <row r="21" spans="1:3">
      <c t="s" r="A21" s="4">
        <v>90</v>
      </c>
      <c t="n" r="B21" s="6">
        <v>16481122</v>
      </c>
      <c t="n" r="C21" s="6">
        <v>17296978</v>
      </c>
    </row>
    <row r="22" spans="1:3">
      <c t="s" r="A22" s="4">
        <v>91</v>
      </c>
      <c t="n" r="B22" s="6">
        <v>16481122</v>
      </c>
      <c t="n" r="C22" s="6">
        <v>17376928</v>
      </c>
    </row>
    <row r="23" spans="1:3">
      <c t="s" r="A23" s="4">
        <v>92</v>
      </c>
      <c t="n" r="B23" s="9">
        <v>0.06</v>
      </c>
      <c t="n" r="C23" s="9">
        <v>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1</v>
      </c>
    </row>
    <row r="3" spans="1:3">
      <c t="s" r="A3" s="3">
        <v>94</v>
      </c>
    </row>
    <row r="4" spans="1:3">
      <c t="s" r="A4" s="4">
        <v>85</v>
      </c>
      <c t="n" r="B4" s="7">
        <v>-184</v>
      </c>
      <c t="n" r="C4" s="7">
        <v>2186</v>
      </c>
    </row>
    <row r="5" spans="1:3">
      <c t="s" r="A5" s="3">
        <v>95</v>
      </c>
    </row>
    <row r="6" spans="1:3">
      <c t="s" r="A6" s="4">
        <v>79</v>
      </c>
      <c t="n" r="B6" s="6">
        <v>692</v>
      </c>
      <c t="n" r="C6" s="6">
        <v>712</v>
      </c>
    </row>
    <row r="7" spans="1:3">
      <c t="s" r="A7" s="4">
        <v>96</v>
      </c>
      <c t="n" r="B7" s="6">
        <v>209</v>
      </c>
      <c t="n" r="C7" s="6">
        <v>217</v>
      </c>
    </row>
    <row r="8" spans="1:3">
      <c t="s" r="A8" s="4">
        <v>97</v>
      </c>
      <c t="n" r="B8" s="6">
        <v>166</v>
      </c>
      <c t="n" r="C8" s="6">
        <v>356</v>
      </c>
    </row>
    <row r="9" spans="1:3">
      <c t="s" r="A9" s="4">
        <v>34</v>
      </c>
      <c t="n" r="B9" s="6">
        <v>-205</v>
      </c>
      <c t="n" r="C9" s="6">
        <v>-419</v>
      </c>
    </row>
    <row r="10" spans="1:3">
      <c t="s" r="A10" s="4">
        <v>98</v>
      </c>
      <c t="n" r="B10" s="6">
        <v>30</v>
      </c>
      <c t="n" r="C10" s="6">
        <v>44</v>
      </c>
    </row>
    <row r="11" spans="1:3">
      <c t="s" r="A11" s="3">
        <v>99</v>
      </c>
    </row>
    <row r="12" spans="1:3">
      <c t="s" r="A12" s="4">
        <v>100</v>
      </c>
      <c t="n" r="B12" s="6">
        <v>3153</v>
      </c>
      <c t="n" r="C12" s="6">
        <v>6402</v>
      </c>
    </row>
    <row r="13" spans="1:3">
      <c t="s" r="A13" s="4">
        <v>101</v>
      </c>
      <c t="n" r="B13" s="6">
        <v>5175</v>
      </c>
      <c t="n" r="C13" s="6">
        <v>6972</v>
      </c>
    </row>
    <row r="14" spans="1:3">
      <c t="s" r="A14" s="4">
        <v>44</v>
      </c>
      <c t="n" r="B14" s="6">
        <v>-2115</v>
      </c>
      <c t="n" r="C14" s="6">
        <v>-1634</v>
      </c>
    </row>
    <row r="15" spans="1:3">
      <c t="s" r="A15" s="4">
        <v>45</v>
      </c>
      <c t="n" r="B15" s="6">
        <v>1457</v>
      </c>
      <c t="n" r="C15" s="6">
        <v>-473</v>
      </c>
    </row>
    <row r="16" spans="1:3">
      <c t="s" r="A16" s="4">
        <v>46</v>
      </c>
      <c t="n" r="B16" s="6">
        <v>-729</v>
      </c>
      <c t="n" r="C16" s="6">
        <v>-5331</v>
      </c>
    </row>
    <row r="17" spans="1:3">
      <c t="s" r="A17" s="4">
        <v>35</v>
      </c>
      <c t="n" r="B17" s="6">
        <v>186</v>
      </c>
      <c t="n" r="C17" s="6">
        <v>1697</v>
      </c>
    </row>
    <row r="18" spans="1:3">
      <c t="s" r="A18" s="4">
        <v>102</v>
      </c>
      <c t="n" r="B18" s="6">
        <v>-249</v>
      </c>
      <c t="n" r="C18" s="6">
        <v>-440</v>
      </c>
    </row>
    <row r="19" spans="1:3">
      <c t="s" r="A19" s="4">
        <v>103</v>
      </c>
      <c t="n" r="B19" s="6">
        <v>7586</v>
      </c>
      <c t="n" r="C19" s="6">
        <v>10289</v>
      </c>
    </row>
    <row r="20" spans="1:3">
      <c t="s" r="A20" s="3">
        <v>104</v>
      </c>
    </row>
    <row r="21" spans="1:3">
      <c t="s" r="A21" s="4">
        <v>105</v>
      </c>
      <c t="n" r="B21" s="6">
        <v>-337</v>
      </c>
      <c t="n" r="C21" s="6">
        <v>-440</v>
      </c>
    </row>
    <row r="22" spans="1:3">
      <c t="s" r="A22" s="4">
        <v>106</v>
      </c>
      <c t="n" r="B22" s="6">
        <v>-337</v>
      </c>
      <c t="n" r="C22" s="6">
        <v>-440</v>
      </c>
    </row>
    <row r="23" spans="1:3">
      <c t="s" r="A23" s="3">
        <v>107</v>
      </c>
    </row>
    <row r="24" spans="1:3">
      <c t="s" r="A24" s="4">
        <v>108</v>
      </c>
      <c t="n" r="B24" s="6">
        <v>61842</v>
      </c>
      <c t="n" r="C24" s="6">
        <v>76746</v>
      </c>
    </row>
    <row r="25" spans="1:3">
      <c t="s" r="A25" s="4">
        <v>109</v>
      </c>
      <c t="n" r="B25" s="6">
        <v>-67383</v>
      </c>
      <c t="n" r="C25" s="6">
        <v>-82874</v>
      </c>
    </row>
    <row r="26" spans="1:3">
      <c t="s" r="A26" s="4">
        <v>110</v>
      </c>
      <c t="n" r="B26" s="6">
        <v>-989</v>
      </c>
      <c t="n" r="C26" s="6">
        <v>-2070</v>
      </c>
    </row>
    <row r="27" spans="1:3">
      <c t="s" r="A27" s="4">
        <v>111</v>
      </c>
      <c t="n" r="B27" s="6">
        <v>-719</v>
      </c>
      <c t="n" r="C27" s="6">
        <v>-1651</v>
      </c>
    </row>
    <row r="28" spans="1:3">
      <c t="s" r="A28" s="4">
        <v>112</v>
      </c>
      <c t="n" r="B28" s="7">
        <v>-7249</v>
      </c>
      <c t="n" r="C28" s="7">
        <v>-9849</v>
      </c>
    </row>
    <row r="29" spans="1:3">
      <c t="s" r="A29" s="4">
        <v>113</v>
      </c>
      <c t="s" r="B29" s="4">
        <v>53</v>
      </c>
      <c t="s" r="C29" s="4">
        <v>53</v>
      </c>
    </row>
    <row r="30" spans="1:3">
      <c t="s" r="A30" s="4">
        <v>114</v>
      </c>
      <c t="s" r="B30" s="4">
        <v>53</v>
      </c>
      <c t="s" r="C30" s="4">
        <v>53</v>
      </c>
    </row>
    <row r="31" spans="1:3">
      <c t="s" r="A31" s="4">
        <v>115</v>
      </c>
      <c t="s" r="B31" s="4">
        <v>53</v>
      </c>
      <c t="s" r="C31" s="4">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8</v>
      </c>
      <c t="s" r="B1" s="2">
        <v>1</v>
      </c>
    </row>
    <row r="2" spans="1:2">
      <c t="s" r="B2" s="2">
        <v>2</v>
      </c>
    </row>
    <row r="3" spans="1:2">
      <c t="s" r="A3" s="3">
        <v>122</v>
      </c>
    </row>
    <row r="4" spans="1:2">
      <c t="s" r="A4" s="4">
        <v>48</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n</vt:lpstr>
      <vt:lpstr>Consolidated Balance Sheets (u3</vt:lpstr>
      <vt:lpstr>Consolidated Statements of Oper</vt:lpstr>
      <vt:lpstr>Consolidated Statements of Cash</vt:lpstr>
      <vt:lpstr>Basis of Presentation and Princ</vt:lpstr>
      <vt:lpstr>Earnings (loss) per Share</vt:lpstr>
      <vt:lpstr>Debt</vt:lpstr>
      <vt:lpstr>Stockholders' Equity</vt:lpstr>
      <vt:lpstr>Stock Based Compensation</vt:lpstr>
      <vt:lpstr>Commitments and Contingencies</vt:lpstr>
      <vt:lpstr>Subsequent Events</vt:lpstr>
      <vt:lpstr>Basis of Presentation and Pri13</vt:lpstr>
      <vt:lpstr>Earnings (loss) per Share (Tabl</vt:lpstr>
      <vt:lpstr>Earnings (loss) per Share (Deta</vt:lpstr>
      <vt:lpstr>Earnings (loss) per Share (De16</vt:lpstr>
      <vt:lpstr>Debt (Details Narrative)</vt:lpstr>
      <vt:lpstr>Stockholders' Equity (Details N</vt:lpstr>
      <vt:lpstr>Stock Based Compensation (Detai</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32:14Z</dcterms:created>
  <dcterms:modified xmlns:dcterms="http://purl.org/dc/terms/" xmlns:xsi="http://www.w3.org/2001/XMLSchema-instance" xsi:type="dcterms:W3CDTF">2016-05-05T12:32:14Z</dcterms:modified>
  <dc:title xmlns:dc="http://purl.org/dc/elements/1.1/">Untitled</dc:title>
  <dc:description xmlns:dc="http://purl.org/dc/elements/1.1/"/>
  <dc:subject xmlns:dc="http://purl.org/dc/elements/1.1/"/>
  <cp:keywords/>
  <cp:category/>
</cp:coreProperties>
</file>